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T"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7,
		2021</t>
        </is>
      </c>
    </row>
    <row r="9">
      <c r="A9" s="4" t="inlineStr">
        <is>
          <t>Document Effective Date</t>
        </is>
      </c>
      <c r="B9" s="4" t="inlineStr">
        <is>
          <t>dei_DocumentEffectiveDate</t>
        </is>
      </c>
      <c r="C9" s="4" t="inlineStr">
        <is>
          <t>May 27,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JPMORGAN SMARTRETIREMENT BLEND FUNDS JPMorgan SmartRetirement ® JPMorgan SmartRetirement ® JPMorgan SmartRetirement ® JPMorgan SmartRetirement ® JPMorgan SmartRetirement ® JPMorgan SmartRetirement ® JPMorgan SmartRetirement ® JPMorgan SmartRetirement ® JPMorgan SmartRetirement ®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Income Fund The Strategic Target Allocations table and corresponding footnote in the “ What are the Fund’s main investment strategies?
Strategic Target Allocations 1
Fixed Income 62.50 %
U.S. Fixed Income Funds 41.25 %
Inflation Managed Funds 7.50 %
High Yield Fixed Income Funds 10.00 %
Emerging Markets Debt Funds 3.75 %
Equity 32.50 %
U.S. Large Cap Equity Funds 14.25 %
U.S. Small/Mid Cap Equity Funds 3.30 %
REIT Funds 1.95 %
International Equity Funds 9.75 %
Emerging Markets Equity Funds 3.25 %
Money Market/Cash and Cash Equivalents 5.00 %
Money Market/Cash and Cash Equivalents 5.00 %
Commodities 0.00 %
Commodities Funds 0.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MORGAN SMARTRETIREMENT BLEND FUNDS JPMorgan SmartRetirement ® JPMorgan SmartRetirement ® JPMorgan SmartRetirement ® JPMorgan SmartRetirement ® JPMorgan SmartRetirement ® JPMorgan SmartRetirement ® JPMorgan SmartRetirement ® JPMorgan SmartRetirement ® JPMorgan SmartRetirement ®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Income Fund The Strategic Target Allocations table and corresponding footnote in the “ What are the Fund’s main investment strategies?
Strategic Target Allocations 1
Fixed Income 62.50 %
U.S. Fixed Income Funds 41.25 %
Inflation Managed Funds 7.50 %
High Yield Fixed Income Funds 10.00 %
Emerging Markets Debt Funds 3.75 %
Equity 32.50 %
U.S. Large Cap Equity Funds 14.25 %
U.S. Small/Mid Cap Equity Funds 3.30 %
REIT Funds 1.95 %
International Equity Funds 9.75 %
Emerging Markets Equity Funds 3.25 %
Money Market/Cash and Cash Equivalents 5.00 %
Money Market/Cash and Cash Equivalents 5.00 %
Commodities 0.00 %
Commodities Funds 0.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4">
      <c r="A4" s="4" t="inlineStr">
        <is>
          <t>JPMorgan SmartRetirement® Blend Incom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Income Fund The Strategic Target Allocations table and corresponding footnote in the “ What are the Fund’s main investment strategies?
Strategic Target Allocations 1
Fixed Income 62.50 %
U.S. Fixed Income Funds 41.25 %
Inflation Managed Funds 7.50 %
High Yield Fixed Income Funds 10.00 %
Emerging Markets Debt Funds 3.75 %
Equity 32.50 %
U.S. Large Cap Equity Funds 14.25 %
U.S. Small/Mid Cap Equity Funds 3.30 %
REIT Funds 1.95 %
International Equity Funds 9.75 %
Emerging Markets Equity Funds 3.25 %
Money Market/Cash and Cash Equivalents 5.00 %
Money Market/Cash and Cash Equivalents 5.00 %
Commodities 0.00 %
Commodities Funds 0.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t>
        </is>
      </c>
    </row>
    <row r="7">
      <c r="A7" s="4" t="inlineStr">
        <is>
          <t>JPMorgan SmartRetirement® Blend 2020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10">
      <c r="A10" s="4" t="inlineStr">
        <is>
          <t>JPMorgan SmartRetirement® Blend 2025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13">
      <c r="A13" s="4" t="inlineStr">
        <is>
          <t>JPMorgan SmartRetirement® Blend 2030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16">
      <c r="A16" s="4" t="inlineStr">
        <is>
          <t>JPMorgan SmartRetirement® Blend 2035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19">
      <c r="A19" s="4" t="inlineStr">
        <is>
          <t>JPMorgan SmartRetirement® Blend 2040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22">
      <c r="A22" s="4" t="inlineStr">
        <is>
          <t>JPMorgan SmartRetirement® Blend 2045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25">
      <c r="A25" s="4" t="inlineStr">
        <is>
          <t>JPMorgan SmartRetirement® Blend 2050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28">
      <c r="A28" s="4" t="inlineStr">
        <is>
          <t>JPMorgan SmartRetirement® Blend 2055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row r="31">
      <c r="A31" s="4" t="inlineStr">
        <is>
          <t>JPMorgan SmartRetirement® Blend 2060 Fund</t>
        </is>
      </c>
    </row>
    <row r="32">
      <c r="A32" s="3" t="inlineStr">
        <is>
          <t>Risk/Return:</t>
        </is>
      </c>
      <c r="B32" s="4" t="inlineStr">
        <is>
          <t>rr_RiskReturnAbstract</t>
        </is>
      </c>
    </row>
    <row r="33">
      <c r="A33" s="4" t="inlineStr">
        <is>
          <t>Supplement to Prospectus [Text Block]</t>
        </is>
      </c>
      <c r="B33" s="4" t="inlineStr">
        <is>
          <t>rr_SupplementToProspectusTextBlock</t>
        </is>
      </c>
      <c r="C33" s="4" t="inlineStr">
        <is>
          <t xml:space="preserve">JPMORGAN SMARTRETIREMENT BLEND FUNDS JPMorgan SmartRetirement ® (All Share Classes) (each, a series of JPMorgan Trust I) (each, a “Fund” and collectively, the “Funds”) Supplement dated May 27, 2021 to the Prospectuses and Summary Prospectuses dated November 1, 2020, as supplemented Effective June 1, 2021, the tables reflecting each Fund’s strategic target allocations are replaced for each Fund as noted below. JPMorgan SmartRetirement Blend 2020 Fund, JPMorgan SmartRetirement Blend 2025 Fund, JPMorgan SmartRetirement Blend 2030 Fund, JPMorgan SmartRetirement Blend 2035 Fund, JPMorgan SmartRetirement Blend 2040 Fund, JPMorgan SmartRetirement Blend 2045 Fund, JPMorgan SmartRetirement Blend 2050 Fund, JPMorgan SmartRetirement Blend 2055 Fund and JPMorgan SmartRetirement Blend 2060 Fund The Strategic Target Allocations table and corresponding footnote in the “ What are the Fund’s main investment strategies?
Strategic Target Allocations 1
Years to Target Date 40+ 35 30 25 20 15 10 5 0 –5 –10
Equity 91.00 % 91.00 % 91.00 % 91.00 % 82.00 % 73.00 % 61.00 % 48.50 % 32.50 % 32.50 % 32.50 %
U.S. Large Cap Equity Funds 39.95 % 39.95 % 39.95 % 39.95 % 35.95 % 32.10 % 26.80 % 21.30 % 14.25 % 14.25 % 14.25 %
U.S. Small/Mid Cap Equity Funds 9.20 % 9.20 % 9.20 % 9.20 % 8.30 % 7.35 % 6.15 % 4.90 % 3.30 % 3.30 % 3.30 %
REIT Funds 5.45 % 5.45 % 5.45 % 5.45 % 4.95 % 4.35 % 3.65 % 2.90 % 1.95 % 1.95 % 1.95 %
International Equity Funds 27.30 % 27.30 % 27.30 % 27.30 % 24.60 % 21.90 % 18.30 % 14.55 % 9.75 % 9.75 % 9.75 %
Emerging Markets Equity Funds 9.10 % 9.10 % 9.10 % 9.10 % 8.20 % 7.30 % 6.10 % 4.85 % 3.25 % 3.25 % 3.25 %
Commodities 0.00 % 0.00 % 0.00 % 0.00 % 0.00 % 0.00 % 0.00 % 0.00 % 0.00 % 0.00 % 0.00 %
Commodities Funds 0.00 % 0.00 % 0.00 % 0.00 % 0.00 % 0.00 % 0.00 % 0.00 % 0.00 % 0.00 % 0.00 %
Fixed Income 9.00 % 9.00 % 9.00 % 9.00 % 18.00 % 27.00 % 39.00 % 51.50 % 62.50 % 62.50 % 62.50 %
U.S. Fixed Income Funds 6.10 % 6.10 % 6.10 % 6.10 % 13.70 % 21.60 % 31.20 % 38.15 % 41.25 % 41.25 % 41.25 %
Inflation Managed Funds 0.00 % 0.00 % 0.00 % 0.00 % 0.00 % 0.00 % 0.00 % 3.00 % 7.50 % 7.50 % 7.50 %
High Yield Fixed Income Funds 1.95 % 1.95 % 1.95 % 1.95 % 2.80 % 3.40 % 5.00 % 7.15 % 10.00 % 10.00 % 10.00 %
Emerging Markets Debt Funds 0.95 % 0.95 % 0.95 % 0.95 % 1.50 % 2.00 % 2.80 % 3.20 % 3.75 % 3.75 % 3.75 %
Money Market Funds/Cash and Cash Equivalents 0.00 % 0.00 % 0.00 % 0.00 % 0.00 % 0.00 % 0.00 % 0.00 % 5.00 % 5.00 % 5.00 %
Money Market Funds/Cash and Cash Equivalents 0.00 % 0.00 % 0.00 % 0.00 % 0.00 % 0.00 % 0.00 % 0.00 % 5.00 % 5.00 % 5.00 % Note: Above allocations may not sum up to 100% due to rounding.
1 As of the date of this prospectus, the Fund utilizes both underlying funds and direct investments to implement its strategic target allocations. The amount of the Fund’s assets allocated to underlying funds and direct investments will vary over tim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May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1:26:33Z</dcterms:created>
  <dcterms:modified xmlns:dcterms="http://purl.org/dc/terms/" xmlns:xsi="http://www.w3.org/2001/XMLSchema-instance" xsi:type="dcterms:W3CDTF">2021-05-27T11:26:33Z</dcterms:modified>
</cp:coreProperties>
</file>